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Institutional Share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OWPATH FOCU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TOW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
at https://www.oelschlagerinvestments.com 1-877-593-8637 </t>
        </is>
      </c>
    </row>
    <row r="18">
      <c r="A18" s="4" t="inlineStr">
        <is>
          <t>Additional Information Phone Number</t>
        </is>
      </c>
      <c r="B18" s="4" t="inlineStr">
        <is>
          <t>1-877-593-8637</t>
        </is>
      </c>
    </row>
    <row r="19">
      <c r="A19" s="4" t="inlineStr">
        <is>
          <t>Additional Information Website</t>
        </is>
      </c>
      <c r="B19" s="4" t="inlineStr">
        <is>
          <t>https://www.oelschlagerinvestments.com</t>
        </is>
      </c>
    </row>
    <row r="20">
      <c r="A20" s="4" t="inlineStr">
        <is>
          <t>Expenses [Text Block]</t>
        </is>
      </c>
      <c r="B20" s="4" t="inlineStr">
        <is>
          <t xml:space="preserve">expense Information What were the Fund costs for the past year? (based on a hypothetical $10,000 investment)
Fund Name Costs of a $10,000 investment Costs paid as a percentage of a $10,000 investment*
Towpath Focus Fund $105 0.95% *Annualized </t>
        </is>
      </c>
    </row>
    <row r="21">
      <c r="A21" s="4" t="inlineStr">
        <is>
          <t>Expenses Paid, Amount</t>
        </is>
      </c>
      <c r="B21" s="5" t="n">
        <v>105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
performance</t>
        </is>
      </c>
    </row>
    <row r="24">
      <c r="A24" s="4" t="inlineStr">
        <is>
          <t>Line Graph [Table Text Block]</t>
        </is>
      </c>
      <c r="B24" s="4" t="inlineStr">
        <is>
          <t xml:space="preserve">Towpath Focus Russell 3000
12/31/19 10,000 10,000
05/31/20 9,570 9,465
11/30/20 11,120 11,603
05/31/21 14,103 13,621
11/30/21 13,845 14,659
05/31/22 14,400 13,120
11/30/22 14,781 13,076
05/31/23 13,930 13,388
11/30/2023 15,331 14,725
5/31/2024 17,385 17,080
11/30/2024 18,694 19,804 </t>
        </is>
      </c>
    </row>
    <row r="25">
      <c r="A25" s="4" t="inlineStr">
        <is>
          <t>Average Annual Return [Table Text Block]</t>
        </is>
      </c>
      <c r="B25" s="4" t="inlineStr">
        <is>
          <t xml:space="preserve">Performance graph TOTAL RETURNS FOR THE PERIOD ENDED NOVEMBER 30, 2024
ONE YEAR ANNUALIZED SINCE INCEPTION* CUMULATIVE SINCE INCEPTION* VALUE
Towpath Focus Fund 21.94% 13.56% 86.94% $ 18,694
Russell 3000 Index 34.49% 14.91% 98.04% $ 19,804
Lipper Multi-Cap Core Average 3 12.45% 78.03% $ 17,803 </t>
        </is>
      </c>
    </row>
    <row r="26">
      <c r="A26" s="4" t="inlineStr">
        <is>
          <t>Net Assets</t>
        </is>
      </c>
      <c r="B26" s="5" t="n">
        <v>40700000</v>
      </c>
    </row>
    <row r="27">
      <c r="A27" s="4" t="inlineStr">
        <is>
          <t>Holdings Count | Holdings</t>
        </is>
      </c>
      <c r="B27" s="7" t="n">
        <v>39</v>
      </c>
    </row>
    <row r="28">
      <c r="A28" s="4" t="inlineStr">
        <is>
          <t>Advisory Fees Paid, Amount</t>
        </is>
      </c>
      <c r="B28" s="5" t="n">
        <v>242151</v>
      </c>
    </row>
    <row r="29">
      <c r="A29" s="4" t="inlineStr">
        <is>
          <t>Investment Company, Portfolio Turnover</t>
        </is>
      </c>
      <c r="B29" s="6" t="n">
        <v>0.0407</v>
      </c>
    </row>
    <row r="30">
      <c r="A30" s="4" t="inlineStr">
        <is>
          <t>Additional Fund Statistics [Text Block]</t>
        </is>
      </c>
      <c r="B30" s="4" t="inlineStr">
        <is>
          <t xml:space="preserve">Fund statistics
ADVISORY FEES
NET ASSETS: PORTFOLIO HOLDINGS: PORTFOLIO TURNOVER: PAID BY FUND:
$40.7
MILLION 39 4.07% $242,151 </t>
        </is>
      </c>
    </row>
    <row r="31">
      <c r="A31" s="4" t="inlineStr">
        <is>
          <t>Holdings [Text Block]</t>
        </is>
      </c>
      <c r="B31" s="4" t="inlineStr">
        <is>
          <t xml:space="preserve">Basic Materials 1.90%
Communication Services 7.40%
Consumer Cyclical 16.36%
Consumer Defensive 3.64%
Energy 6.72%
Financial Services 11.53%
Healthcare 29.49%
Industrials 0.88%
Money market Fund 15.82%
Technology 6.26% </t>
        </is>
      </c>
    </row>
    <row r="32">
      <c r="A32" s="4" t="inlineStr">
        <is>
          <t>Largest Holdings [Text Block]</t>
        </is>
      </c>
      <c r="B32" s="4" t="inlineStr">
        <is>
          <t xml:space="preserve">top ten holdings
(% OF NET ASSETS)
1. Fidelity Institutional Money Market - Treasury
Portfolio - Class III 15.79%
2. Alphabet, Inc. Class A 7.38%
3. Bank of New York Mellon Corp. 5.47%
4. McKesson Corp. 5.17%
5. Shell PLC ADR 4.07%
6. Cencora, Inc. 3.76%
7. Prestige Consumer Healthcare, Inc. 3.61%
8. Novartis AG ADR 3.48%
9. Booking Holdings, Inc. 3.12%
10. The Charles Schwab Corp. 3.03%
Total % of Net Assets 54.88% </t>
        </is>
      </c>
    </row>
    <row r="33">
      <c r="A33" s="4" t="inlineStr">
        <is>
          <t>Updated Prospectus Phone Number</t>
        </is>
      </c>
      <c r="B33" s="4" t="inlineStr">
        <is>
          <t>1-877-593-8637</t>
        </is>
      </c>
    </row>
    <row r="34">
      <c r="A34" s="4" t="inlineStr">
        <is>
          <t>Updated Prospectus Web Address</t>
        </is>
      </c>
      <c r="B34" s="4" t="inlineStr">
        <is>
          <t>https://www.oelschlagerinvestments.com</t>
        </is>
      </c>
    </row>
    <row r="35">
      <c r="A35" s="4" t="inlineStr">
        <is>
          <t>Institutional Share Class [Default Label]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TOWPATH TECHNOLOGY FUND</t>
        </is>
      </c>
    </row>
    <row r="38">
      <c r="A38" s="4" t="inlineStr">
        <is>
          <t>Class Name</t>
        </is>
      </c>
      <c r="B38" s="4" t="inlineStr">
        <is>
          <t>INSTITUTIONAL CLASS</t>
        </is>
      </c>
    </row>
    <row r="39">
      <c r="A39" s="4" t="inlineStr">
        <is>
          <t>Trading Symbol</t>
        </is>
      </c>
      <c r="B39" s="4" t="inlineStr">
        <is>
          <t>TOWTX</t>
        </is>
      </c>
    </row>
    <row r="40">
      <c r="A40" s="4" t="inlineStr">
        <is>
          <t>Annual or Semi-Annual Statement [Text Block]</t>
        </is>
      </c>
      <c r="B40" s="4" t="inlineStr">
        <is>
          <t>ADDITIONAL INFORMATION This annual shareholder report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
at https://www.oelschlagerinvestments.com 1-877-593-8637 </t>
        </is>
      </c>
    </row>
    <row r="43">
      <c r="A43" s="4" t="inlineStr">
        <is>
          <t>Additional Information Phone Number</t>
        </is>
      </c>
      <c r="B43" s="4" t="inlineStr">
        <is>
          <t>1-877-593-8637</t>
        </is>
      </c>
    </row>
    <row r="44">
      <c r="A44" s="4" t="inlineStr">
        <is>
          <t>Additional Information Website</t>
        </is>
      </c>
      <c r="B44" s="4" t="inlineStr">
        <is>
          <t>https://www.oelschlagerinvestments.com</t>
        </is>
      </c>
    </row>
    <row r="45">
      <c r="A45" s="4" t="inlineStr">
        <is>
          <t>Expenses [Text Block]</t>
        </is>
      </c>
      <c r="B45" s="4" t="inlineStr">
        <is>
          <t>expense Information What were the Fund costs for the past year? (based on a hypothetical $10,000 investment)
Fund Name Costs of a $10,000 investment Costs paid as a percentage of a $10,000 investment*
Towpath Technology Fund $120 1.10% *Annualized</t>
        </is>
      </c>
    </row>
    <row r="46">
      <c r="A46" s="4" t="inlineStr">
        <is>
          <t>Expenses Paid, Amount</t>
        </is>
      </c>
      <c r="B46" s="5" t="n">
        <v>120</v>
      </c>
    </row>
    <row r="47">
      <c r="A47" s="4" t="inlineStr">
        <is>
          <t>Expense Ratio, Percent</t>
        </is>
      </c>
      <c r="B47" s="6" t="n">
        <v>0.011</v>
      </c>
    </row>
    <row r="48">
      <c r="A48" s="4" t="inlineStr">
        <is>
          <t>Performance Past Does Not Indicate Future [Text]</t>
        </is>
      </c>
      <c r="B48" s="4" t="inlineStr">
        <is>
          <t>Past performance
is not a good predictor of future performance</t>
        </is>
      </c>
    </row>
    <row r="49">
      <c r="A49" s="4" t="inlineStr">
        <is>
          <t>Line Graph [Table Text Block]</t>
        </is>
      </c>
      <c r="B49" s="4" t="inlineStr">
        <is>
          <t xml:space="preserve">Towpath Tech S&amp;P Equal Weight
12/31/2020 10,000 10,000
5/31/2021 11,260 11,043
11/30/2021 11,400 12,353
5/31/2022 11,154 10,580
11/30/2022 10,691 10,557
5/31/2023 11,491 11,279
11/30/2023 12,473 12,296
5/31/2024 13,319 14,221
11/30/2024 14,678 15,839 </t>
        </is>
      </c>
    </row>
    <row r="50">
      <c r="A50" s="4" t="inlineStr">
        <is>
          <t>Average Annual Return [Table Text Block]</t>
        </is>
      </c>
      <c r="B50" s="4" t="inlineStr">
        <is>
          <t xml:space="preserve">Performance graph TOTAL RETURNS FOR THE PERIOD ENDED NOVEMBER 30, 2024
ONE YEAR ANNUALIZED SINCE INCEPTION* CUMULATIVE SINCE INCEPTION* VALUE
Towpath Technology Fund 17.68% 10.30% 46.78% $ 14,678
S&amp;P 500 Equal Weight Information Technology Index 28.81% 12.46% 58.39% $ 15,839
Morningstar Technology Category Average 32.71% 5.36% 22.70% $ 12,270 </t>
        </is>
      </c>
    </row>
    <row r="51">
      <c r="A51" s="4" t="inlineStr">
        <is>
          <t>Net Assets</t>
        </is>
      </c>
      <c r="B51" s="5" t="n">
        <v>5900000</v>
      </c>
    </row>
    <row r="52">
      <c r="A52" s="4" t="inlineStr">
        <is>
          <t>Holdings Count | Holdings</t>
        </is>
      </c>
      <c r="B52" s="7" t="n">
        <v>39</v>
      </c>
    </row>
    <row r="53">
      <c r="A53" s="4" t="inlineStr">
        <is>
          <t>Advisory Fees Paid, Amount</t>
        </is>
      </c>
      <c r="B53" s="5" t="n">
        <v>0</v>
      </c>
    </row>
    <row r="54">
      <c r="A54" s="4" t="inlineStr">
        <is>
          <t>Investment Company, Portfolio Turnover</t>
        </is>
      </c>
      <c r="B54" s="6" t="n">
        <v>0.0776</v>
      </c>
    </row>
    <row r="55">
      <c r="A55" s="4" t="inlineStr">
        <is>
          <t>Additional Fund Statistics [Text Block]</t>
        </is>
      </c>
      <c r="B55" s="4" t="inlineStr">
        <is>
          <t xml:space="preserve">Fund statistics
PORTFOLIO PORTFOLIO ADVISOR FEES
NET ASSETS: HOLDINGS: TURNOVER: PAID
BY FUND:
$5.9 MILLION 39 7.76% $ 0 </t>
        </is>
      </c>
    </row>
    <row r="56">
      <c r="A56" s="4" t="inlineStr">
        <is>
          <t>Holdings [Text Block]</t>
        </is>
      </c>
      <c r="B56" s="4" t="inlineStr">
        <is>
          <t xml:space="preserve">Aerospace &amp; Defense 1.38%
Communication Equipment 6.53%
Computer Hardware 4.74%
Consulting Services 1.63%
Consumer Electronics 4.63%
Credit Services 2.21%
Drug Manufacturers General 1.55%
Electronics &amp; Computer Distribution 1.65%
Information Technology 11.46%
Internet Content &amp; Information 15.12%
Internet Retail 3.83%
Money Market Fund 14.46%
Semiconductor Equipment &amp; Materials 5.61%
Software Application 6.11%
Software Infrastructure 17.51%
Telecom Services 1.58% </t>
        </is>
      </c>
    </row>
    <row r="57">
      <c r="A57" s="4" t="inlineStr">
        <is>
          <t>Largest Holdings [Text Block]</t>
        </is>
      </c>
      <c r="B57" s="4" t="inlineStr">
        <is>
          <t xml:space="preserve">top ten holdings
(% OF NET ASSETS)
1. Fidelity Institutional Money Market - Treasury
Portfolio - Class III 14.50%
2. Alphabet, Inc. Class A 7.79%
3. Meta Platforms, Inc. Class A 5.76%
4. Apple, Inc. 4.64%
5. Check Point Software Technologies Ltd. 3.81%
6. Cisco Systems, Inc. 3.42%
7. KLA Corp. 3.30%
8. Ituran Location &amp; Control Ltd. 3.12%
9. NetApp, Inc. 2.94%
10. CGI, Inc. Class A 2.68%
Total % of Net Assets 51.96% </t>
        </is>
      </c>
    </row>
    <row r="58">
      <c r="A58" s="4" t="inlineStr">
        <is>
          <t>Updated Prospectus Phone Number</t>
        </is>
      </c>
      <c r="B58" s="4" t="inlineStr">
        <is>
          <t>1-877-593-8637</t>
        </is>
      </c>
    </row>
    <row r="59">
      <c r="A59" s="4" t="inlineStr">
        <is>
          <t>Updated Prospectus Web Address</t>
        </is>
      </c>
      <c r="B59" s="4" t="inlineStr">
        <is>
          <t>https://www.oelschlagerinvestment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13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3" customWidth="1" min="3" max="3"/>
    <col width="14" customWidth="1" min="4" max="4"/>
    <col width="13" customWidth="1" min="5" max="5"/>
    <col width="14" customWidth="1" min="6" max="6"/>
    <col width="13" customWidth="1" min="7" max="7"/>
    <col width="14" customWidth="1" min="8" max="8"/>
    <col width="13" customWidth="1" min="9" max="9"/>
    <col width="14" customWidth="1" min="10" max="10"/>
    <col width="14" customWidth="1" min="11" max="11"/>
    <col width="13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Nov. 30, 2024</t>
        </is>
      </c>
      <c r="C1" s="2" t="inlineStr">
        <is>
          <t>May 31, 2024</t>
        </is>
      </c>
      <c r="D1" s="2" t="inlineStr">
        <is>
          <t>Nov. 30, 2023</t>
        </is>
      </c>
      <c r="E1" s="2" t="inlineStr">
        <is>
          <t>May 31, 2023</t>
        </is>
      </c>
      <c r="F1" s="2" t="inlineStr">
        <is>
          <t>Nov. 30, 2022</t>
        </is>
      </c>
      <c r="G1" s="2" t="inlineStr">
        <is>
          <t>May 31, 2022</t>
        </is>
      </c>
      <c r="H1" s="2" t="inlineStr">
        <is>
          <t>Nov. 30, 2021</t>
        </is>
      </c>
      <c r="I1" s="2" t="inlineStr">
        <is>
          <t>May 31, 2021</t>
        </is>
      </c>
      <c r="J1" s="2" t="inlineStr">
        <is>
          <t>Dec. 31, 2020</t>
        </is>
      </c>
      <c r="K1" s="2" t="inlineStr">
        <is>
          <t>Nov. 30, 2020</t>
        </is>
      </c>
      <c r="L1" s="2" t="inlineStr">
        <is>
          <t>May 31, 2020</t>
        </is>
      </c>
      <c r="M1" s="2" t="inlineStr">
        <is>
          <t>Dec. 31, 2019</t>
        </is>
      </c>
    </row>
    <row r="2">
      <c r="A2" s="4" t="inlineStr">
        <is>
          <t>Institutional Share Clas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4" t="inlineStr">
        <is>
          <t>Account Value</t>
        </is>
      </c>
      <c r="B4" s="5" t="n">
        <v>18694</v>
      </c>
      <c r="C4" s="5" t="n">
        <v>17385</v>
      </c>
      <c r="D4" s="5" t="n">
        <v>15331</v>
      </c>
      <c r="E4" s="5" t="n">
        <v>13930</v>
      </c>
      <c r="F4" s="5" t="n">
        <v>14781</v>
      </c>
      <c r="G4" s="5" t="n">
        <v>14400</v>
      </c>
      <c r="H4" s="5" t="n">
        <v>13845</v>
      </c>
      <c r="I4" s="5" t="n">
        <v>14103</v>
      </c>
      <c r="J4" s="4" t="inlineStr">
        <is>
          <t xml:space="preserve"> </t>
        </is>
      </c>
      <c r="K4" s="5" t="n">
        <v>11120</v>
      </c>
      <c r="L4" s="5" t="n">
        <v>9570</v>
      </c>
      <c r="M4" s="5" t="n">
        <v>10000</v>
      </c>
    </row>
    <row r="5">
      <c r="A5" s="4" t="inlineStr">
        <is>
          <t>Institutional Share Class [Default Label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4" t="inlineStr">
        <is>
          <t>Account Value</t>
        </is>
      </c>
      <c r="B7" s="7" t="n">
        <v>14678</v>
      </c>
      <c r="C7" s="7" t="n">
        <v>13319</v>
      </c>
      <c r="D7" s="7" t="n">
        <v>12473</v>
      </c>
      <c r="E7" s="7" t="n">
        <v>11491</v>
      </c>
      <c r="F7" s="7" t="n">
        <v>10691</v>
      </c>
      <c r="G7" s="7" t="n">
        <v>11154</v>
      </c>
      <c r="H7" s="7" t="n">
        <v>11400</v>
      </c>
      <c r="I7" s="7" t="n">
        <v>11260</v>
      </c>
      <c r="J7" s="5" t="n">
        <v>10000</v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Russell 3000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9804</v>
      </c>
      <c r="C10" s="7" t="n">
        <v>17080</v>
      </c>
      <c r="D10" s="7" t="n">
        <v>14725</v>
      </c>
      <c r="E10" s="7" t="n">
        <v>13388</v>
      </c>
      <c r="F10" s="7" t="n">
        <v>13076</v>
      </c>
      <c r="G10" s="7" t="n">
        <v>13120</v>
      </c>
      <c r="H10" s="7" t="n">
        <v>14659</v>
      </c>
      <c r="I10" s="7" t="n">
        <v>13621</v>
      </c>
      <c r="J10" s="4" t="inlineStr">
        <is>
          <t xml:space="preserve"> </t>
        </is>
      </c>
      <c r="K10" s="5" t="n">
        <v>11603</v>
      </c>
      <c r="L10" s="5" t="n">
        <v>9465</v>
      </c>
      <c r="M10" s="5" t="n">
        <v>10000</v>
      </c>
    </row>
    <row r="11">
      <c r="A11" s="4" t="inlineStr">
        <is>
          <t>S P Equal Weight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5839</v>
      </c>
      <c r="C13" s="5" t="n">
        <v>14221</v>
      </c>
      <c r="D13" s="5" t="n">
        <v>12296</v>
      </c>
      <c r="E13" s="5" t="n">
        <v>11279</v>
      </c>
      <c r="F13" s="5" t="n">
        <v>10557</v>
      </c>
      <c r="G13" s="5" t="n">
        <v>10580</v>
      </c>
      <c r="H13" s="5" t="n">
        <v>12353</v>
      </c>
      <c r="I13" s="5" t="n">
        <v>11043</v>
      </c>
      <c r="J13" s="5" t="n">
        <v>10000</v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7 Months Ended</t>
        </is>
      </c>
      <c r="D1" s="2" t="inlineStr">
        <is>
          <t>59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Institutional Share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194</v>
      </c>
      <c r="C5" s="4" t="inlineStr">
        <is>
          <t xml:space="preserve"> </t>
        </is>
      </c>
      <c r="D5" s="6" t="n">
        <v>0.1356</v>
      </c>
    </row>
    <row r="6">
      <c r="A6" s="4" t="inlineStr">
        <is>
          <t>Institutional Share Class [Default Label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768</v>
      </c>
      <c r="C8" s="6" t="n">
        <v>0.103</v>
      </c>
      <c r="D8" s="4" t="inlineStr">
        <is>
          <t xml:space="preserve"> </t>
        </is>
      </c>
    </row>
    <row r="9">
      <c r="A9" s="4" t="inlineStr">
        <is>
          <t>Russell 3000 [Member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3449</v>
      </c>
      <c r="C11" s="4" t="inlineStr">
        <is>
          <t xml:space="preserve"> </t>
        </is>
      </c>
      <c r="D11" s="6" t="n">
        <v>0.1491</v>
      </c>
    </row>
    <row r="12">
      <c r="A12" s="4" t="inlineStr">
        <is>
          <t>Lipper Multi Cap Core Average [Member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03</v>
      </c>
      <c r="C14" s="4" t="inlineStr">
        <is>
          <t xml:space="preserve"> </t>
        </is>
      </c>
      <c r="D14" s="6" t="n">
        <v>0.1245</v>
      </c>
    </row>
    <row r="15">
      <c r="A15" s="4" t="inlineStr">
        <is>
          <t>S P Equal Weight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881</v>
      </c>
      <c r="C17" s="6" t="n">
        <v>0.1246</v>
      </c>
      <c r="D17" s="4" t="inlineStr">
        <is>
          <t xml:space="preserve"> </t>
        </is>
      </c>
    </row>
    <row r="18">
      <c r="A18" s="4" t="inlineStr">
        <is>
          <t>Morningstar Tech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3271</v>
      </c>
      <c r="C20" s="6" t="n">
        <v>0.0536</v>
      </c>
      <c r="D2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Institutional Share Class | Fidelity Institutional Money Market Treasury Portfolio Clas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79</v>
      </c>
    </row>
    <row r="5">
      <c r="A5" s="4" t="inlineStr">
        <is>
          <t>Institutional Share Class | Alphabet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38</v>
      </c>
    </row>
    <row r="8">
      <c r="A8" s="4" t="inlineStr">
        <is>
          <t>Institutional Share Class | Bank N Y Mellon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47</v>
      </c>
    </row>
    <row r="11">
      <c r="A11" s="4" t="inlineStr">
        <is>
          <t>Institutional Share Class | Mc Kesson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7</v>
      </c>
    </row>
    <row r="14">
      <c r="A14" s="4" t="inlineStr">
        <is>
          <t>Institutional Share Class | Shell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07</v>
      </c>
    </row>
    <row r="17">
      <c r="A17" s="4" t="inlineStr">
        <is>
          <t>Institutional Share Class | Cencora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76</v>
      </c>
    </row>
    <row r="20">
      <c r="A20" s="4" t="inlineStr">
        <is>
          <t>Institutional Share Class | Prestige Consumer Health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61</v>
      </c>
    </row>
    <row r="23">
      <c r="A23" s="4" t="inlineStr">
        <is>
          <t>Institutional Share Class | Novartis Ag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48</v>
      </c>
    </row>
    <row r="26">
      <c r="A26" s="4" t="inlineStr">
        <is>
          <t>Institutional Share Class | Booking Holding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2</v>
      </c>
    </row>
    <row r="29">
      <c r="A29" s="4" t="inlineStr">
        <is>
          <t>Institutional Share Class | Charles Schwab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03</v>
      </c>
    </row>
    <row r="32">
      <c r="A32" s="4" t="inlineStr">
        <is>
          <t>Institutional Share Class | 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9</v>
      </c>
    </row>
    <row r="35">
      <c r="A35" s="4" t="inlineStr">
        <is>
          <t>Institutional Share Class | 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4</v>
      </c>
    </row>
    <row r="38">
      <c r="A38" s="4" t="inlineStr">
        <is>
          <t>Institutional Share Class | 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636</v>
      </c>
    </row>
    <row r="41">
      <c r="A41" s="4" t="inlineStr">
        <is>
          <t>Institutional Share Class | Consumer Defensiv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364</v>
      </c>
    </row>
    <row r="44">
      <c r="A44" s="4" t="inlineStr">
        <is>
          <t>Institutional Share Class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72</v>
      </c>
    </row>
    <row r="47">
      <c r="A47" s="4" t="inlineStr">
        <is>
          <t>Institutional Share Class | Financial Servic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153</v>
      </c>
    </row>
    <row r="50">
      <c r="A50" s="4" t="inlineStr">
        <is>
          <t>Institutional Share Class | 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949</v>
      </c>
    </row>
    <row r="53">
      <c r="A53" s="4" t="inlineStr">
        <is>
          <t>Institutional Share Class | Indust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8800000000000001</v>
      </c>
    </row>
    <row r="56">
      <c r="A56" s="4" t="inlineStr">
        <is>
          <t>Institutional Share Class | Money Market Fun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582</v>
      </c>
    </row>
    <row r="59">
      <c r="A59" s="4" t="inlineStr">
        <is>
          <t>Institutional Share Class | Technolo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626</v>
      </c>
    </row>
    <row r="62">
      <c r="A62" s="4" t="inlineStr">
        <is>
          <t>Institutional Share Class [Default Label] | Fidelity Institutional Money Market Treasury Portfolio Clas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5</v>
      </c>
    </row>
    <row r="65">
      <c r="A65" s="4" t="inlineStr">
        <is>
          <t>Institutional Share Class [Default Label] | Alphabet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79</v>
      </c>
    </row>
    <row r="68">
      <c r="A68" s="4" t="inlineStr">
        <is>
          <t>Institutional Share Class [Default Label] | Meta Platforms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76</v>
      </c>
    </row>
    <row r="71">
      <c r="A71" s="4" t="inlineStr">
        <is>
          <t>Institutional Share Class [Default Label] | Apple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64</v>
      </c>
    </row>
    <row r="74">
      <c r="A74" s="4" t="inlineStr">
        <is>
          <t>Institutional Share Class [Default Label] | Check Point Softwar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1</v>
      </c>
    </row>
    <row r="77">
      <c r="A77" s="4" t="inlineStr">
        <is>
          <t>Institutional Share Class [Default Label] | Cisco Systems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2</v>
      </c>
    </row>
    <row r="80">
      <c r="A80" s="4" t="inlineStr">
        <is>
          <t>Institutional Share Class [Default Label] | Kla Cor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3</v>
      </c>
    </row>
    <row r="83">
      <c r="A83" s="4" t="inlineStr">
        <is>
          <t>Institutional Share Class [Default Label] | Itruan Location Lt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12</v>
      </c>
    </row>
    <row r="86">
      <c r="A86" s="4" t="inlineStr">
        <is>
          <t>Institutional Share Class [Default Label] | Net App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94</v>
      </c>
    </row>
    <row r="89">
      <c r="A89" s="4" t="inlineStr">
        <is>
          <t>Institutional Share Class [Default Label] | Cgi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8</v>
      </c>
    </row>
    <row r="92">
      <c r="A92" s="4" t="inlineStr">
        <is>
          <t>Institutional Share Class [Default Label] | Money Market Fun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446</v>
      </c>
    </row>
    <row r="95">
      <c r="A95" s="4" t="inlineStr">
        <is>
          <t>Institutional Share Class [Default Label] | Aerospace Defens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38</v>
      </c>
    </row>
    <row r="98">
      <c r="A98" s="4" t="inlineStr">
        <is>
          <t>Institutional Share Class [Default Label] | Communication Equipmen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653</v>
      </c>
    </row>
    <row r="101">
      <c r="A101" s="4" t="inlineStr">
        <is>
          <t>Institutional Share Class [Default Label] | Computer Hardwa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74</v>
      </c>
    </row>
    <row r="104">
      <c r="A104" s="4" t="inlineStr">
        <is>
          <t>Institutional Share Class [Default Label] | Consulting Svc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63</v>
      </c>
    </row>
    <row r="107">
      <c r="A107" s="4" t="inlineStr">
        <is>
          <t>Institutional Share Class [Default Label] | Consumer Electronic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63</v>
      </c>
    </row>
    <row r="110">
      <c r="A110" s="4" t="inlineStr">
        <is>
          <t>Institutional Share Class [Default Label] | Credit Servic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21</v>
      </c>
    </row>
    <row r="113">
      <c r="A113" s="4" t="inlineStr">
        <is>
          <t>Institutional Share Class [Default Label] | Drug Manufacturer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55</v>
      </c>
    </row>
    <row r="116">
      <c r="A116" s="4" t="inlineStr">
        <is>
          <t>Institutional Share Class [Default Label] | Electronics Computer Dis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65</v>
      </c>
    </row>
    <row r="119">
      <c r="A119" s="4" t="inlineStr">
        <is>
          <t>Institutional Share Class [Default Label] | Information Technolog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146</v>
      </c>
    </row>
    <row r="122">
      <c r="A122" s="4" t="inlineStr">
        <is>
          <t>Institutional Share Class [Default Label] | Internet Content Info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512</v>
      </c>
    </row>
    <row r="125">
      <c r="A125" s="4" t="inlineStr">
        <is>
          <t>Institutional Share Class [Default Label] | Internet Retail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83</v>
      </c>
    </row>
    <row r="128">
      <c r="A128" s="4" t="inlineStr">
        <is>
          <t>Institutional Share Class [Default Label] | Semiconductor Equi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61</v>
      </c>
    </row>
    <row r="131">
      <c r="A131" s="4" t="inlineStr">
        <is>
          <t>Institutional Share Class [Default Label] | Software Application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11</v>
      </c>
    </row>
    <row r="134">
      <c r="A134" s="4" t="inlineStr">
        <is>
          <t>Institutional Share Class [Default Label] | Software Infrastructure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751</v>
      </c>
    </row>
    <row r="137">
      <c r="A137" s="4" t="inlineStr">
        <is>
          <t>Institutional Share Class [Default Label] | Telecom Servic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5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02:39Z</dcterms:created>
  <dcterms:modified xmlns:dcterms="http://purl.org/dc/terms/" xmlns:xsi="http://www.w3.org/2001/XMLSchema-instance" xsi:type="dcterms:W3CDTF">2025-02-05T21:02:39Z</dcterms:modified>
</cp:coreProperties>
</file>